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Wasatch" sheetId="2" state="visible" r:id="rId2"/>
    <sheet xmlns:r="http://schemas.openxmlformats.org/officeDocument/2006/relationships" name="Risk_Return Detail Data- Wasat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Sep. 30,
		2016</t>
  </si>
  <si>
    <t>Registrant Name</t>
  </si>
  <si>
    <t>dei_EntityRegistrantName</t>
  </si>
  <si>
    <t>WASATCH FUNDS TRUST</t>
  </si>
  <si>
    <t>Central Index Key</t>
  </si>
  <si>
    <t>dei_EntityCentralIndexKey</t>
  </si>
  <si>
    <t>Amendment Flag</t>
  </si>
  <si>
    <t>dei_AmendmentFlag</t>
  </si>
  <si>
    <t>false</t>
  </si>
  <si>
    <t>Document Creation Date</t>
  </si>
  <si>
    <t>dei_DocumentCreationDate</t>
  </si>
  <si>
    <t>Feb. 22,
		2017</t>
  </si>
  <si>
    <t>Document Effective Date</t>
  </si>
  <si>
    <t>dei_DocumentEffectiveDate</t>
  </si>
  <si>
    <t>Prospectus Date</t>
  </si>
  <si>
    <t>rr_ProspectusDate</t>
  </si>
  <si>
    <t>Jan. 31,
		2017</t>
  </si>
  <si>
    <t>Jan. 31, 2017</t>
  </si>
  <si>
    <t>WASATCH FUNDS TRUST Supplement dated February 22, 2017 to the Prospectus dated January 31, 2017 Investor Class Equity Funds Wasatch Large Cap Value Fund ® This Supplement updates certain information contained in the Wasatch Funds Prospectus for Investor Class shares dated January 31, 2017. You should retain this Supplement and the Prospectus for future reference. Additional copies of the Prospectus may be obtained free of charge by visiting our web site at www.WasatchFunds.com or calling us at 800.551.1700. Investing in foreign securities has changed from a non-principal strategy to a principal strategy of the Wasatch Large Cap Value Fund. The section entitled “Wasatch Large Cap Value Fund  Summary - Principal Strategies” on page 43 of the Prospectus is hereby amended to include the following: The Fund may invest up to 20% of its total assets at the time of purchase in securities issued by foreign companies in developed or emerging markets. Securities issued by companies incorporated outside the United States whose securities are principally traded in the United States are not defined as foreign companies and are not subject to this limitation. The section entitled “Wasatch Large Cap Value Fund  Summary - Principal Risks” on page 43 of the Prospectus is hereby amended to include the following: Foreign Securities Risk. Emerging Markets Risk. WASATCH FUNDS TRUST Supplement dated February 22, 2017 to the Prospectus dated January 31, 2017 Institutional Class Equity Funds Wasatch Large Cap Value Fund ® This Supplement updates certain information contained in the Wasatch Funds Prospectus for Institutional Class shares dated January 31, 2017. You should retain this Supplement and the Prospectus for future reference. Additional copies of the Prospectus may be obtained free of charge by visiting our web site at www.WasatchFunds.com or calling us at 800.551.1700. Investing in foreign securities has changed from a non-principal strategy to a principal strategy of the Wasatch Large Cap Value Fund. The section entitled “Wasatch Large Cap Value Fund  Summary - Principal Strategies” on page 43 of the Prospectus is hereby amended to include the following: The Fund may invest up to 20% of its total assets at the time of purchase in securities issued by foreign companies in developed or emerging markets. Securities issued by companies incorporated outside the United States whose securities are principally traded in the United States are not defined as foreign companies and are not subject to this limitation. The section entitled “Wasatch Large Cap Value Fund  Summary - Principal Risks” on page 43 of the Prospectus is hereby amended to include the following: Foreign Securities Risk. Emerging Markets Risk.</t>
  </si>
  <si>
    <t>Supplement [Text Block]</t>
  </si>
  <si>
    <t>wft_SupplementTextBlock</t>
  </si>
  <si>
    <t>Investor Class | Wasatch Large Cap Value Fund</t>
  </si>
  <si>
    <t>WASATCH FUNDS TRUST Supplement dated February 22, 2017 to the Prospectus dated January 31, 2017 Investor Class Equity Funds Wasatch Large Cap Value Fund ® This Supplement updates certain information contained in the Wasatch Funds Prospectus for Investor Class shares dated January 31, 2017. You should retain this Supplement and the Prospectus for future reference. Additional copies of the Prospectus may be obtained free of charge by visiting our web site at www.WasatchFunds.com or calling us at 800.551.1700. Investing in foreign securities has changed from a non-principal strategy to a principal strategy of the Wasatch Large Cap Value Fund. The section entitled “Wasatch Large Cap Value Fund  Summary - Principal Strategies” on page 43 of the Prospectus is hereby amended to include the following: The Fund may invest up to 20% of its total assets at the time of purchase in securities issued by foreign companies in developed or emerging markets. Securities issued by companies incorporated outside the United States whose securities are principally traded in the United States are not defined as foreign companies and are not subject to this limitation. The section entitled “Wasatch Large Cap Value Fund  Summary - Principal Risks” on page 43 of the Prospectus is hereby amended to include the following: Foreign Securities Risk. Emerging Markets Risk.</t>
  </si>
  <si>
    <t>Institutional Class | Wasatch Large Cap Value Fund</t>
  </si>
  <si>
    <t>WASATCH FUNDS TRUST Supplement dated February 22, 2017 to the Prospectus dated January 31, 2017 Institutional Class Equity Funds Wasatch Large Cap Value Fund ® This Supplement updates certain information contained in the Wasatch Funds Prospectus for Institutional Class shares dated January 31, 2017. You should retain this Supplement and the Prospectus for future reference. Additional copies of the Prospectus may be obtained free of charge by visiting our web site at www.WasatchFunds.com or calling us at 800.551.1700. Investing in foreign securities has changed from a non-principal strategy to a principal strategy of the Wasatch Large Cap Value Fund. The section entitled “Wasatch Large Cap Value Fund  Summary - Principal Strategies” on page 43 of the Prospectus is hereby amended to include the following: The Fund may invest up to 20% of its total assets at the time of purchase in securities issued by foreign companies in developed or emerging markets. Securities issued by companies incorporated outside the United States whose securities are principally traded in the United States are not defined as foreign companies and are not subject to this limitation. The section entitled “Wasatch Large Cap Value Fund  Summary - Principal Risks” on page 43 of the Prospectus is hereby amended to include the following: Foreign Securities Risk. Emerging Markets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0663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4:54:06Z</dcterms:created>
  <dcterms:modified xmlns:dcterms="http://purl.org/dc/terms/" xmlns:xsi="http://www.w3.org/2001/XMLSchema-instance" xsi:type="dcterms:W3CDTF">2017-03-10T14:54:06Z</dcterms:modified>
</cp:coreProperties>
</file>